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erging Markets Local Income Portfolio</t>
        </is>
      </c>
    </row>
    <row r="7">
      <c r="A7" s="4" t="inlineStr">
        <is>
          <t>Entity Central Index Key</t>
        </is>
      </c>
      <c r="B7" s="4" t="inlineStr">
        <is>
          <t>000139439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Oct. 31, 2024 USD ($) Holding</t>
        </is>
      </c>
      <c r="C2" s="2" t="inlineStr">
        <is>
          <t>Oct.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merging Markets Local Income Portfolio</t>
        </is>
      </c>
      <c r="C6" s="4" t="inlineStr">
        <is>
          <t xml:space="preserve"> </t>
        </is>
      </c>
    </row>
    <row r="7">
      <c r="A7" s="4" t="inlineStr">
        <is>
          <t>Entity Central Index Key</t>
        </is>
      </c>
      <c r="B7" s="4" t="inlineStr">
        <is>
          <t>000139439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4987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merging Markets Local Income Portfolio</t>
        </is>
      </c>
      <c r="C12" s="4" t="inlineStr">
        <is>
          <t xml:space="preserve"> </t>
        </is>
      </c>
    </row>
    <row r="13">
      <c r="A13" s="4" t="inlineStr">
        <is>
          <t>No Trading Symbol [Flag]</t>
        </is>
      </c>
      <c r="B13" s="4" t="inlineStr">
        <is>
          <t>true</t>
        </is>
      </c>
      <c r="C13" s="4" t="inlineStr">
        <is>
          <t xml:space="preserve"> </t>
        </is>
      </c>
    </row>
    <row r="14">
      <c r="A14" s="4" t="inlineStr">
        <is>
          <t>Annual or Semi-Annual Statement [Text Block]</t>
        </is>
      </c>
      <c r="B14" s="4" t="inlineStr">
        <is>
          <t xml:space="preserve">This annual shareholder report contains important information about the Emerging Markets Local Income Portfolio (the "Fund") for the period of November 1, 2023 to October 31, 2024. </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additional information about the Fund at www.eatonvance.com/open-end-mutual-fund-documents.php</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262-1122</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open-end-mutual-fund-documents.php&amp;lt;/span&gt;</t>
        </is>
      </c>
      <c r="C19" s="4" t="inlineStr">
        <is>
          <t xml:space="preserve"> </t>
        </is>
      </c>
    </row>
    <row r="20">
      <c r="A20" s="4" t="inlineStr">
        <is>
          <t>Expenses [Text Block]</t>
        </is>
      </c>
      <c r="B20" s="4" t="inlineStr">
        <is>
          <t>What were the Fund costs for the last year? (based on a hypothetical $10,000 investment)
Fund Name Costs of a $10,000 investment Costs paid as a percentage of a $10,000 investment
Emerging Markets Local Income Portfolio $91 0.86%</t>
        </is>
      </c>
      <c r="C20" s="4" t="inlineStr">
        <is>
          <t xml:space="preserve"> </t>
        </is>
      </c>
    </row>
    <row r="21">
      <c r="A21" s="4" t="inlineStr">
        <is>
          <t>Expenses Paid, Amount</t>
        </is>
      </c>
      <c r="B21" s="5" t="n">
        <v>91</v>
      </c>
      <c r="C21" s="4" t="inlineStr">
        <is>
          <t xml:space="preserve"> </t>
        </is>
      </c>
    </row>
    <row r="22">
      <c r="A22" s="4" t="inlineStr">
        <is>
          <t>Expense Ratio, Percent</t>
        </is>
      </c>
      <c r="B22" s="6" t="n">
        <v>0.0086</v>
      </c>
      <c r="C22" s="4" t="inlineStr">
        <is>
          <t xml:space="preserve"> </t>
        </is>
      </c>
    </row>
    <row r="23">
      <c r="A23" s="4" t="inlineStr">
        <is>
          <t>Factors Affecting Performance [Text Block]</t>
        </is>
      </c>
      <c r="B23" s="4" t="inlineStr">
        <is>
          <t xml:space="preserve">How did the Fund perform last year and what affected its performance? Key contributors to (↑) and detractors from (↓) performance, relative to the J.P. Morgan Government Bond Index: Emerging Markets (JPM GBI-EM) Global Diversified (Unhedged) (the Index): ↑ An out-of-Index allocation to Egyptian local currency bonds contributed to the Fund’s performance relative to the Index during a period of positive reforms, assistance from the International Monetary Fund (IMF), and regional support amid the Israel-Hamas conflict ↑ An overweight exposure to the Turkish lira helped relative returns after local elections resulted in the continuation of Turkey’s more orthodox monetary policy ↑ An out-of-Index Kenyan shilling allocation ― sold by period-end ― aided returns after Kenya’s central bank raised interest rates and an IMF loan was approved ↑ Derivatives — led by foreign exchange forwards to manage currency exposures and interest-rate swaps to manage interest-rate exposures — helped Fund returns ↓ An underweight exposure to the South African rand, which strengthened following national elections, detracted from Index-relative returns during the period ↓ An underweight exposure to the Thai baht detracted from Index-relative returns, as the currency rallied with the broader market during most of the period ↓ An underweight exposure to the Chinese yuan, which strengthened in value after China announced economic stimulus measures, detracted from relative returns </t>
        </is>
      </c>
      <c r="C23" s="4" t="inlineStr">
        <is>
          <t xml:space="preserve"> </t>
        </is>
      </c>
    </row>
    <row r="24">
      <c r="A24" s="4" t="inlineStr">
        <is>
          <t>Performance Past Does Not Indicate Future [Text]</t>
        </is>
      </c>
      <c r="B24" s="4" t="inlineStr">
        <is>
          <t>THE FUND'S PAST PERFORMANCE IS NO GUARANTEE OF FUTURE RESULTS.</t>
        </is>
      </c>
      <c r="C24" s="4" t="inlineStr">
        <is>
          <t xml:space="preserve"> </t>
        </is>
      </c>
    </row>
    <row r="25">
      <c r="A25" s="4" t="inlineStr">
        <is>
          <t>Line Graph [Table Text Block]</t>
        </is>
      </c>
      <c r="B25" s="4" t="inlineStr">
        <is>
          <t>Emerging Markets Local Income Portfolio J.P. Morgan Government Bond Index: Emerging Markets (JPM GBI-EM) Global Diversified (Unhedged)
10/14 $10,000 $10,000
11/14 $9,865 $9,869
12/14 $9,292 $9,284
1/15 $9,342 $9,315
2/15 $9,262 $9,190
3/15 $8,964 $8,916
4/15 $9,278 $9,176
5/15 $9,077 $8,940
6/15 $8,947 $8,831
7/15 $8,690 $8,604
8/15 $8,313 $8,142
9/15 $7,930 $7,900
10/15 $8,292 $8,258
11/15 $8,237 $8,079
12/15 $8,130 $7,899
1/16 $8,009 $7,926
2/16 $8,131 $8,041
3/16 $8,905 $8,769
4/16 $9,202 $8,995
5/16 $8,846 $8,506
6/16 $9,336 $9,006
7/16 $9,368 $9,061
8/16 $9,518 $9,064
9/16 $9,678 $9,248
10/16 $9,646 $9,169
11/16 $8,980 $8,525
12/16 $9,174 $8,684
1/17 $9,355 $8,880
2/17 $9,599 $9,040
3/17 $9,829 $9,249
4/17 $9,967 $9,357
5/17 $10,122 $9,540
6/17 $10,215 $9,584
7/17 $10,420 $9,783
8/17 $10,611 $9,958
9/17 $10,657 $9,924
10/17 $10,424 $9,645
11/17 $10,586 $9,807
12/17 $10,683 $10,005
1/18 $11,099 $10,453
2/18 $10,994 $10,344
3/18 $11,127 $10,450
4/18 $10,815 $10,141
5/18 $10,242 $9,636
6/18 $9,960 $9,361
7/18 $10,114 $9,538
8/18 $9,473 $8,958
9/18 $9,576 $9,190
10/18 $9,446 $9,010
11/18 $9,697 $9,263
12/18 $9,815 $9,384
1/19 $10,401 $9,896
2/19 $10,338 $9,788
3/19 $10,235 $9,658
4/19 $10,244 $9,641
5/19 $10,369 $9,670
6/19 $11,006 $10,202
7/19 $11,200 $10,297
8/19 $11,062 $10,025
9/19 $11,279 $10,121
10/19 $11,619 $10,415
11/19 $11,558 $10,225
12/19 $12,073 $10,648
1/20 $12,073 $10,511
2/20 $11,900 $10,153
3/20 $10,111 $9,028
4/20 $10,720 $9,382
5/20 $11,388 $9,868
6/20 $11,549 $9,915
7/20 $11,779 $10,214
8/20 $11,786 $10,180
9/20 $11,588 $9,975
10/20 $11,618 $10,018
11/20 $12,249 $10,567
12/20 $12,676 $10,935
1/21 $12,518 $10,818
2/21 $12,192 $10,528
3/21 $11,698 $10,205
4/21 $11,994 $10,435
5/21 $12,269 $10,696
6/21 $12,177 $10,566
7/21 $12,135 $10,521
8/21 $12,317 $10,602
9/21 $11,896 $10,238
10/21 $11,776 $10,102
11/21 $11,554 $9,826
12/21 $11,717 $9,978
1/22 $11,647 $9,978
2/22 $11,045 $9,479
3/22 $10,679 $9,334
4/22 $10,283 $8,771
5/22 $10,372 $8,926
6/22 $9,905 $8,529
7/22 $9,767 $8,553
8/22 $9,785 $8,541
9/22 $9,289 $8,125
10/22 $9,365 $8,054
11/22 $10,142 $8,626
12/22 $10,368 $8,812
1/23 $10,863 $9,191
2/23 $10,491 $8,900
3/23 $10,996 $9,267
4/23 $11,170 $9,347
5/23 $11,034 $9,199
6/23 $11,430 $9,499
7/23 $11,672 $9,773
8/23 $11,340 $9,510
9/23 $10,888 $9,190
10/23 $10,791 $9,141
11/23 $11,415 $9,623
12/23 $11,813 $9,932
1/24 $11,613 $9,780
2/24 $11,613 $9,724
3/24 $11,749 $9,722
4/24 $11,473 $9,514
5/24 $11,785 $9,667
6/24 $11,611 $9,563
7/24 $11,894 $9,780
8/24 $12,250 $10,081
9/24 $12,645 $10,423
10/24 $11,993 $9,942</t>
        </is>
      </c>
      <c r="C25" s="4" t="inlineStr">
        <is>
          <t xml:space="preserve"> </t>
        </is>
      </c>
    </row>
    <row r="26">
      <c r="A26" s="4" t="inlineStr">
        <is>
          <t>Average Annual Return [Table Text Block]</t>
        </is>
      </c>
      <c r="B26" s="4" t="inlineStr">
        <is>
          <t>Fund 1 Year 5 Years 10 Years
Emerging Markets Local Income Portfolio 11.30% 0.64% 1.83%
J.P. Morgan Government Bond Index: Emerging Markets (JPM GBI-EM) Global Diversified (Unhedged) 8.76% (0.92)% (0.06)%</t>
        </is>
      </c>
      <c r="C26" s="4" t="inlineStr">
        <is>
          <t xml:space="preserve"> </t>
        </is>
      </c>
    </row>
    <row r="27">
      <c r="A27" s="4" t="inlineStr">
        <is>
          <t>Material Change Date</t>
        </is>
      </c>
      <c r="B27" s="4" t="inlineStr">
        <is>
          <t xml:space="preserve"> </t>
        </is>
      </c>
      <c r="C27" s="4" t="inlineStr">
        <is>
          <t>Oct. 31,  2023</t>
        </is>
      </c>
    </row>
    <row r="28">
      <c r="A28" s="4" t="inlineStr">
        <is>
          <t>AssetsNet</t>
        </is>
      </c>
      <c r="B28" s="5" t="n">
        <v>1145479013</v>
      </c>
      <c r="C28" s="4" t="inlineStr">
        <is>
          <t xml:space="preserve"> </t>
        </is>
      </c>
    </row>
    <row r="29">
      <c r="A29" s="4" t="inlineStr">
        <is>
          <t>Holdings Count | Holding</t>
        </is>
      </c>
      <c r="B29" s="7" t="n">
        <v>889</v>
      </c>
      <c r="C29" s="4" t="inlineStr">
        <is>
          <t xml:space="preserve"> </t>
        </is>
      </c>
    </row>
    <row r="30">
      <c r="A30" s="4" t="inlineStr">
        <is>
          <t>Advisory Fees Paid, Amount</t>
        </is>
      </c>
      <c r="B30" s="5" t="n">
        <v>7895194</v>
      </c>
      <c r="C30" s="4" t="inlineStr">
        <is>
          <t xml:space="preserve"> </t>
        </is>
      </c>
    </row>
    <row r="31">
      <c r="A31" s="4" t="inlineStr">
        <is>
          <t>InvestmentCompanyPortfolioTurnover</t>
        </is>
      </c>
      <c r="B31" s="8" t="n">
        <v>0.85</v>
      </c>
      <c r="C31" s="4" t="inlineStr">
        <is>
          <t xml:space="preserve"> </t>
        </is>
      </c>
    </row>
    <row r="32">
      <c r="A32" s="4" t="inlineStr">
        <is>
          <t>Additional Fund Statistics [Text Block]</t>
        </is>
      </c>
      <c r="B32" s="4" t="inlineStr">
        <is>
          <t>Key Fund Statistics
Total Net Assets $1,145,479,013
# of Portfolio Holdings (including derivatives) 889
Portfolio Turnover Rate 85%
Total Advisory Fees Paid $7,895,194</t>
        </is>
      </c>
      <c r="C32" s="4" t="inlineStr">
        <is>
          <t xml:space="preserve"> </t>
        </is>
      </c>
    </row>
    <row r="33">
      <c r="A33" s="4" t="inlineStr">
        <is>
          <t>Holdings [Text Block]</t>
        </is>
      </c>
      <c r="B33" s="4" t="inlineStr">
        <is>
          <t>Asset Allocation (% of total investments)
Value Value
Other Footnote Reference 0.0%
Loan Participation Notes 1.9%
Foreign Corporate Bonds 7.9%
Short-Term Investments 13.0%
Sovereign Government Bonds 77.2%
Footnote Description
Footnote † Investment types less than 1% each Foreign Currency Exposure (% of net assets) Footnote Reference
Egypt 15.1%
Malaysia 10.2%
Uzbekistan 9.7%
Indonesia 9.6%
Mexico 9.6%
Thailand 9.3%
India 8.9%
Brazil 7.6%
Poland 7.0%
China 6.7%
Other 62.8%
Total Long Exposure 156.5%
Euro (4.0)%
Total Short Exposure (4.0)%
Footnote Description
Footnote * Currency exposures include all foreign exchange denominated assets and currency derivatives.</t>
        </is>
      </c>
      <c r="C33" s="4" t="inlineStr">
        <is>
          <t xml:space="preserve"> </t>
        </is>
      </c>
    </row>
    <row r="34">
      <c r="A34" s="4" t="inlineStr">
        <is>
          <t>Material Fund Change [Text Block]</t>
        </is>
      </c>
      <c r="B34" s="4" t="inlineStr">
        <is>
          <t xml:space="preserve">Material Fund Changes This is a summary of certain changes to the Fund since October 31, 2023. For more complete information, you may review the Fund’s next prospectus, which we expect to be available by March 1, 2025 at www.eatonvance.com/open-end-mutual-fund-documents.php The net expense ratio increased from the prior year primarily due to an increase in interest expense and fees related to short sales and financing activities. </t>
        </is>
      </c>
      <c r="C34" s="4" t="inlineStr">
        <is>
          <t xml:space="preserve"> </t>
        </is>
      </c>
    </row>
    <row r="35">
      <c r="A35" s="4" t="inlineStr">
        <is>
          <t>Material Fund Change Expenses [Text Block]</t>
        </is>
      </c>
      <c r="B35" s="4" t="inlineStr">
        <is>
          <t xml:space="preserve">The net expense ratio increased from the prior year primarily due to an increase in interest expense and fees related to short sales and financing activities. </t>
        </is>
      </c>
      <c r="C35" s="4" t="inlineStr">
        <is>
          <t xml:space="preserve"> </t>
        </is>
      </c>
    </row>
    <row r="36">
      <c r="A36" s="4" t="inlineStr">
        <is>
          <t>Summary of Change Legend [Text Block]</t>
        </is>
      </c>
      <c r="B36" s="4" t="inlineStr">
        <is>
          <t xml:space="preserve">This is a summary of certain changes to the Fund since October 31, 2023. For more complete information, you may review the Fund’s next prospectus, which we expect to be available by March 1, 2025 at www.eatonvance.com/open-end-mutual-fund-documents.php </t>
        </is>
      </c>
      <c r="C36" s="4" t="inlineStr">
        <is>
          <t xml:space="preserve"> </t>
        </is>
      </c>
    </row>
    <row r="37">
      <c r="A37" s="4" t="inlineStr">
        <is>
          <t>Updated Prospectus Phone Number</t>
        </is>
      </c>
      <c r="B37" s="4" t="inlineStr">
        <is>
          <t>1-800-262-1122</t>
        </is>
      </c>
      <c r="C3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row>
    <row r="3">
      <c r="A3" s="4" t="inlineStr">
        <is>
          <t>C00004987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Emerging Markets Local Income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1993</v>
      </c>
      <c r="C6" s="5" t="n">
        <v>12645</v>
      </c>
      <c r="D6" s="5" t="n">
        <v>12250</v>
      </c>
      <c r="E6" s="5" t="n">
        <v>11894</v>
      </c>
      <c r="F6" s="5" t="n">
        <v>11611</v>
      </c>
      <c r="G6" s="5" t="n">
        <v>11785</v>
      </c>
      <c r="H6" s="5" t="n">
        <v>11473</v>
      </c>
      <c r="I6" s="5" t="n">
        <v>11749</v>
      </c>
      <c r="J6" s="5" t="n">
        <v>11613</v>
      </c>
      <c r="K6" s="5" t="n">
        <v>11613</v>
      </c>
      <c r="L6" s="5" t="n">
        <v>11813</v>
      </c>
      <c r="M6" s="5" t="n">
        <v>11415</v>
      </c>
      <c r="N6" s="5" t="n">
        <v>10791</v>
      </c>
      <c r="O6" s="5" t="n">
        <v>10888</v>
      </c>
      <c r="P6" s="5" t="n">
        <v>11340</v>
      </c>
      <c r="Q6" s="5" t="n">
        <v>11672</v>
      </c>
      <c r="R6" s="5" t="n">
        <v>11430</v>
      </c>
      <c r="S6" s="5" t="n">
        <v>11034</v>
      </c>
      <c r="T6" s="5" t="n">
        <v>11170</v>
      </c>
      <c r="U6" s="5" t="n">
        <v>10996</v>
      </c>
      <c r="V6" s="5" t="n">
        <v>10491</v>
      </c>
      <c r="W6" s="5" t="n">
        <v>10863</v>
      </c>
      <c r="X6" s="5" t="n">
        <v>10368</v>
      </c>
      <c r="Y6" s="5" t="n">
        <v>10142</v>
      </c>
      <c r="Z6" s="5" t="n">
        <v>9365</v>
      </c>
      <c r="AA6" s="5" t="n">
        <v>9289</v>
      </c>
      <c r="AB6" s="5" t="n">
        <v>9785</v>
      </c>
      <c r="AC6" s="5" t="n">
        <v>9767</v>
      </c>
      <c r="AD6" s="5" t="n">
        <v>9905</v>
      </c>
      <c r="AE6" s="5" t="n">
        <v>10372</v>
      </c>
      <c r="AF6" s="5" t="n">
        <v>10283</v>
      </c>
      <c r="AG6" s="5" t="n">
        <v>10679</v>
      </c>
      <c r="AH6" s="5" t="n">
        <v>11045</v>
      </c>
      <c r="AI6" s="5" t="n">
        <v>11647</v>
      </c>
      <c r="AJ6" s="5" t="n">
        <v>11717</v>
      </c>
      <c r="AK6" s="5" t="n">
        <v>11554</v>
      </c>
      <c r="AL6" s="5" t="n">
        <v>11776</v>
      </c>
      <c r="AM6" s="5" t="n">
        <v>11896</v>
      </c>
      <c r="AN6" s="5" t="n">
        <v>12317</v>
      </c>
      <c r="AO6" s="5" t="n">
        <v>12135</v>
      </c>
      <c r="AP6" s="5" t="n">
        <v>12177</v>
      </c>
      <c r="AQ6" s="5" t="n">
        <v>12269</v>
      </c>
      <c r="AR6" s="5" t="n">
        <v>11994</v>
      </c>
      <c r="AS6" s="5" t="n">
        <v>11698</v>
      </c>
      <c r="AT6" s="5" t="n">
        <v>12192</v>
      </c>
      <c r="AU6" s="5" t="n">
        <v>12518</v>
      </c>
      <c r="AV6" s="5" t="n">
        <v>12676</v>
      </c>
      <c r="AW6" s="5" t="n">
        <v>12249</v>
      </c>
      <c r="AX6" s="5" t="n">
        <v>11618</v>
      </c>
      <c r="AY6" s="5" t="n">
        <v>11588</v>
      </c>
      <c r="AZ6" s="5" t="n">
        <v>11786</v>
      </c>
      <c r="BA6" s="5" t="n">
        <v>11779</v>
      </c>
      <c r="BB6" s="5" t="n">
        <v>11549</v>
      </c>
      <c r="BC6" s="5" t="n">
        <v>11388</v>
      </c>
      <c r="BD6" s="5" t="n">
        <v>10720</v>
      </c>
      <c r="BE6" s="5" t="n">
        <v>10111</v>
      </c>
      <c r="BF6" s="5" t="n">
        <v>11900</v>
      </c>
      <c r="BG6" s="5" t="n">
        <v>12073</v>
      </c>
      <c r="BH6" s="5" t="n">
        <v>12073</v>
      </c>
      <c r="BI6" s="5" t="n">
        <v>11558</v>
      </c>
      <c r="BJ6" s="5" t="n">
        <v>11619</v>
      </c>
      <c r="BK6" s="5" t="n">
        <v>11279</v>
      </c>
      <c r="BL6" s="5" t="n">
        <v>11062</v>
      </c>
      <c r="BM6" s="5" t="n">
        <v>11200</v>
      </c>
      <c r="BN6" s="5" t="n">
        <v>11006</v>
      </c>
      <c r="BO6" s="5" t="n">
        <v>10369</v>
      </c>
      <c r="BP6" s="5" t="n">
        <v>10244</v>
      </c>
      <c r="BQ6" s="5" t="n">
        <v>10235</v>
      </c>
      <c r="BR6" s="5" t="n">
        <v>10338</v>
      </c>
      <c r="BS6" s="5" t="n">
        <v>10401</v>
      </c>
      <c r="BT6" s="5" t="n">
        <v>9815</v>
      </c>
      <c r="BU6" s="5" t="n">
        <v>9697</v>
      </c>
      <c r="BV6" s="5" t="n">
        <v>9446</v>
      </c>
      <c r="BW6" s="5" t="n">
        <v>9576</v>
      </c>
      <c r="BX6" s="5" t="n">
        <v>9473</v>
      </c>
      <c r="BY6" s="5" t="n">
        <v>10114</v>
      </c>
      <c r="BZ6" s="5" t="n">
        <v>9960</v>
      </c>
      <c r="CA6" s="5" t="n">
        <v>10242</v>
      </c>
      <c r="CB6" s="5" t="n">
        <v>10815</v>
      </c>
      <c r="CC6" s="5" t="n">
        <v>11127</v>
      </c>
      <c r="CD6" s="5" t="n">
        <v>10994</v>
      </c>
      <c r="CE6" s="5" t="n">
        <v>11099</v>
      </c>
      <c r="CF6" s="5" t="n">
        <v>10683</v>
      </c>
      <c r="CG6" s="5" t="n">
        <v>10586</v>
      </c>
      <c r="CH6" s="5" t="n">
        <v>10424</v>
      </c>
      <c r="CI6" s="5" t="n">
        <v>10657</v>
      </c>
      <c r="CJ6" s="5" t="n">
        <v>10611</v>
      </c>
      <c r="CK6" s="5" t="n">
        <v>10420</v>
      </c>
      <c r="CL6" s="5" t="n">
        <v>10215</v>
      </c>
      <c r="CM6" s="5" t="n">
        <v>10122</v>
      </c>
      <c r="CN6" s="5" t="n">
        <v>9967</v>
      </c>
      <c r="CO6" s="5" t="n">
        <v>9829</v>
      </c>
      <c r="CP6" s="5" t="n">
        <v>9599</v>
      </c>
      <c r="CQ6" s="5" t="n">
        <v>9355</v>
      </c>
      <c r="CR6" s="5" t="n">
        <v>9174</v>
      </c>
      <c r="CS6" s="5" t="n">
        <v>8980</v>
      </c>
      <c r="CT6" s="5" t="n">
        <v>9646</v>
      </c>
      <c r="CU6" s="5" t="n">
        <v>9678</v>
      </c>
      <c r="CV6" s="5" t="n">
        <v>9518</v>
      </c>
      <c r="CW6" s="5" t="n">
        <v>9368</v>
      </c>
      <c r="CX6" s="5" t="n">
        <v>9336</v>
      </c>
      <c r="CY6" s="5" t="n">
        <v>8846</v>
      </c>
      <c r="CZ6" s="5" t="n">
        <v>9202</v>
      </c>
      <c r="DA6" s="5" t="n">
        <v>8905</v>
      </c>
      <c r="DB6" s="5" t="n">
        <v>8131</v>
      </c>
      <c r="DC6" s="5" t="n">
        <v>8009</v>
      </c>
      <c r="DD6" s="5" t="n">
        <v>8130</v>
      </c>
      <c r="DE6" s="5" t="n">
        <v>8237</v>
      </c>
      <c r="DF6" s="5" t="n">
        <v>8292</v>
      </c>
      <c r="DG6" s="5" t="n">
        <v>7930</v>
      </c>
      <c r="DH6" s="5" t="n">
        <v>8313</v>
      </c>
      <c r="DI6" s="5" t="n">
        <v>8690</v>
      </c>
      <c r="DJ6" s="5" t="n">
        <v>8947</v>
      </c>
      <c r="DK6" s="5" t="n">
        <v>9077</v>
      </c>
      <c r="DL6" s="5" t="n">
        <v>9278</v>
      </c>
      <c r="DM6" s="5" t="n">
        <v>8964</v>
      </c>
      <c r="DN6" s="5" t="n">
        <v>9262</v>
      </c>
      <c r="DO6" s="5" t="n">
        <v>9342</v>
      </c>
      <c r="DP6" s="5" t="n">
        <v>9292</v>
      </c>
      <c r="DQ6" s="5" t="n">
        <v>9865</v>
      </c>
      <c r="DR6" s="5" t="n">
        <v>10000</v>
      </c>
    </row>
    <row r="7">
      <c r="A7" s="4" t="inlineStr">
        <is>
          <t>EATON VANCE Index: J.P. Morgan Government Bond Index: Emerging Markets (JPM GBI-EM) Global Diversified (Unhed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J.P. Morgan Government Bond Index: Emerging Markets (JPM GBI-EM) Global Diversified (Unhedged)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9942</v>
      </c>
      <c r="C10" s="5" t="n">
        <v>10423</v>
      </c>
      <c r="D10" s="5" t="n">
        <v>10081</v>
      </c>
      <c r="E10" s="5" t="n">
        <v>9780</v>
      </c>
      <c r="F10" s="5" t="n">
        <v>9563</v>
      </c>
      <c r="G10" s="5" t="n">
        <v>9667</v>
      </c>
      <c r="H10" s="5" t="n">
        <v>9514</v>
      </c>
      <c r="I10" s="5" t="n">
        <v>9722</v>
      </c>
      <c r="J10" s="5" t="n">
        <v>9724</v>
      </c>
      <c r="K10" s="5" t="n">
        <v>9780</v>
      </c>
      <c r="L10" s="5" t="n">
        <v>9932</v>
      </c>
      <c r="M10" s="5" t="n">
        <v>9623</v>
      </c>
      <c r="N10" s="5" t="n">
        <v>9141</v>
      </c>
      <c r="O10" s="5" t="n">
        <v>9190</v>
      </c>
      <c r="P10" s="5" t="n">
        <v>9510</v>
      </c>
      <c r="Q10" s="5" t="n">
        <v>9773</v>
      </c>
      <c r="R10" s="5" t="n">
        <v>9499</v>
      </c>
      <c r="S10" s="5" t="n">
        <v>9199</v>
      </c>
      <c r="T10" s="5" t="n">
        <v>9347</v>
      </c>
      <c r="U10" s="5" t="n">
        <v>9267</v>
      </c>
      <c r="V10" s="5" t="n">
        <v>8900</v>
      </c>
      <c r="W10" s="5" t="n">
        <v>9191</v>
      </c>
      <c r="X10" s="5" t="n">
        <v>8812</v>
      </c>
      <c r="Y10" s="5" t="n">
        <v>8626</v>
      </c>
      <c r="Z10" s="5" t="n">
        <v>8054</v>
      </c>
      <c r="AA10" s="5" t="n">
        <v>8125</v>
      </c>
      <c r="AB10" s="5" t="n">
        <v>8541</v>
      </c>
      <c r="AC10" s="5" t="n">
        <v>8553</v>
      </c>
      <c r="AD10" s="5" t="n">
        <v>8529</v>
      </c>
      <c r="AE10" s="5" t="n">
        <v>8926</v>
      </c>
      <c r="AF10" s="5" t="n">
        <v>8771</v>
      </c>
      <c r="AG10" s="5" t="n">
        <v>9334</v>
      </c>
      <c r="AH10" s="5" t="n">
        <v>9479</v>
      </c>
      <c r="AI10" s="5" t="n">
        <v>9978</v>
      </c>
      <c r="AJ10" s="5" t="n">
        <v>9978</v>
      </c>
      <c r="AK10" s="5" t="n">
        <v>9826</v>
      </c>
      <c r="AL10" s="5" t="n">
        <v>10102</v>
      </c>
      <c r="AM10" s="5" t="n">
        <v>10238</v>
      </c>
      <c r="AN10" s="5" t="n">
        <v>10602</v>
      </c>
      <c r="AO10" s="5" t="n">
        <v>10521</v>
      </c>
      <c r="AP10" s="5" t="n">
        <v>10566</v>
      </c>
      <c r="AQ10" s="5" t="n">
        <v>10696</v>
      </c>
      <c r="AR10" s="5" t="n">
        <v>10435</v>
      </c>
      <c r="AS10" s="5" t="n">
        <v>10205</v>
      </c>
      <c r="AT10" s="5" t="n">
        <v>10528</v>
      </c>
      <c r="AU10" s="5" t="n">
        <v>10818</v>
      </c>
      <c r="AV10" s="5" t="n">
        <v>10935</v>
      </c>
      <c r="AW10" s="5" t="n">
        <v>10567</v>
      </c>
      <c r="AX10" s="5" t="n">
        <v>10018</v>
      </c>
      <c r="AY10" s="5" t="n">
        <v>9975</v>
      </c>
      <c r="AZ10" s="5" t="n">
        <v>10180</v>
      </c>
      <c r="BA10" s="5" t="n">
        <v>10214</v>
      </c>
      <c r="BB10" s="5" t="n">
        <v>9915</v>
      </c>
      <c r="BC10" s="5" t="n">
        <v>9868</v>
      </c>
      <c r="BD10" s="5" t="n">
        <v>9382</v>
      </c>
      <c r="BE10" s="5" t="n">
        <v>9028</v>
      </c>
      <c r="BF10" s="5" t="n">
        <v>10153</v>
      </c>
      <c r="BG10" s="5" t="n">
        <v>10511</v>
      </c>
      <c r="BH10" s="5" t="n">
        <v>10648</v>
      </c>
      <c r="BI10" s="5" t="n">
        <v>10225</v>
      </c>
      <c r="BJ10" s="5" t="n">
        <v>10415</v>
      </c>
      <c r="BK10" s="5" t="n">
        <v>10121</v>
      </c>
      <c r="BL10" s="5" t="n">
        <v>10025</v>
      </c>
      <c r="BM10" s="5" t="n">
        <v>10297</v>
      </c>
      <c r="BN10" s="5" t="n">
        <v>10202</v>
      </c>
      <c r="BO10" s="5" t="n">
        <v>9670</v>
      </c>
      <c r="BP10" s="5" t="n">
        <v>9641</v>
      </c>
      <c r="BQ10" s="5" t="n">
        <v>9658</v>
      </c>
      <c r="BR10" s="5" t="n">
        <v>9788</v>
      </c>
      <c r="BS10" s="5" t="n">
        <v>9896</v>
      </c>
      <c r="BT10" s="5" t="n">
        <v>9384</v>
      </c>
      <c r="BU10" s="5" t="n">
        <v>9263</v>
      </c>
      <c r="BV10" s="5" t="n">
        <v>9010</v>
      </c>
      <c r="BW10" s="5" t="n">
        <v>9190</v>
      </c>
      <c r="BX10" s="5" t="n">
        <v>8958</v>
      </c>
      <c r="BY10" s="5" t="n">
        <v>9538</v>
      </c>
      <c r="BZ10" s="5" t="n">
        <v>9361</v>
      </c>
      <c r="CA10" s="5" t="n">
        <v>9636</v>
      </c>
      <c r="CB10" s="5" t="n">
        <v>10141</v>
      </c>
      <c r="CC10" s="5" t="n">
        <v>10450</v>
      </c>
      <c r="CD10" s="5" t="n">
        <v>10344</v>
      </c>
      <c r="CE10" s="5" t="n">
        <v>10453</v>
      </c>
      <c r="CF10" s="5" t="n">
        <v>10005</v>
      </c>
      <c r="CG10" s="5" t="n">
        <v>9807</v>
      </c>
      <c r="CH10" s="5" t="n">
        <v>9645</v>
      </c>
      <c r="CI10" s="5" t="n">
        <v>9924</v>
      </c>
      <c r="CJ10" s="5" t="n">
        <v>9958</v>
      </c>
      <c r="CK10" s="5" t="n">
        <v>9783</v>
      </c>
      <c r="CL10" s="5" t="n">
        <v>9584</v>
      </c>
      <c r="CM10" s="5" t="n">
        <v>9540</v>
      </c>
      <c r="CN10" s="5" t="n">
        <v>9357</v>
      </c>
      <c r="CO10" s="5" t="n">
        <v>9249</v>
      </c>
      <c r="CP10" s="5" t="n">
        <v>9040</v>
      </c>
      <c r="CQ10" s="5" t="n">
        <v>8880</v>
      </c>
      <c r="CR10" s="5" t="n">
        <v>8684</v>
      </c>
      <c r="CS10" s="5" t="n">
        <v>8525</v>
      </c>
      <c r="CT10" s="5" t="n">
        <v>9169</v>
      </c>
      <c r="CU10" s="5" t="n">
        <v>9248</v>
      </c>
      <c r="CV10" s="5" t="n">
        <v>9064</v>
      </c>
      <c r="CW10" s="5" t="n">
        <v>9061</v>
      </c>
      <c r="CX10" s="5" t="n">
        <v>9006</v>
      </c>
      <c r="CY10" s="5" t="n">
        <v>8506</v>
      </c>
      <c r="CZ10" s="5" t="n">
        <v>8995</v>
      </c>
      <c r="DA10" s="5" t="n">
        <v>8769</v>
      </c>
      <c r="DB10" s="5" t="n">
        <v>8041</v>
      </c>
      <c r="DC10" s="5" t="n">
        <v>7926</v>
      </c>
      <c r="DD10" s="5" t="n">
        <v>7899</v>
      </c>
      <c r="DE10" s="5" t="n">
        <v>8079</v>
      </c>
      <c r="DF10" s="5" t="n">
        <v>8258</v>
      </c>
      <c r="DG10" s="5" t="n">
        <v>7900</v>
      </c>
      <c r="DH10" s="5" t="n">
        <v>8142</v>
      </c>
      <c r="DI10" s="5" t="n">
        <v>8604</v>
      </c>
      <c r="DJ10" s="5" t="n">
        <v>8831</v>
      </c>
      <c r="DK10" s="5" t="n">
        <v>8940</v>
      </c>
      <c r="DL10" s="5" t="n">
        <v>9176</v>
      </c>
      <c r="DM10" s="5" t="n">
        <v>8916</v>
      </c>
      <c r="DN10" s="5" t="n">
        <v>9190</v>
      </c>
      <c r="DO10" s="5" t="n">
        <v>9315</v>
      </c>
      <c r="DP10" s="5" t="n">
        <v>9284</v>
      </c>
      <c r="DQ10" s="5" t="n">
        <v>9869</v>
      </c>
      <c r="DR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4987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merging Markets Local Income Portfolio</t>
        </is>
      </c>
      <c r="C5" s="4" t="inlineStr">
        <is>
          <t xml:space="preserve"> </t>
        </is>
      </c>
      <c r="D5" s="4" t="inlineStr">
        <is>
          <t xml:space="preserve"> </t>
        </is>
      </c>
    </row>
    <row r="6">
      <c r="A6" s="4" t="inlineStr">
        <is>
          <t>Without Sales Load [Member] | C00004987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13</v>
      </c>
      <c r="C8" s="6" t="n">
        <v>0.0064</v>
      </c>
      <c r="D8" s="6" t="n">
        <v>0.0183</v>
      </c>
    </row>
    <row r="9">
      <c r="A9" s="4" t="inlineStr">
        <is>
          <t>EATON VANCE Index: J.P. Morgan Government Bond Index: Emerging Markets (JPM GBI-EM) Global Diversified (Unhedged)</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J.P. Morgan Government Bond Index: Emerging Markets (JPM GBI-EM) Global Diversified (Unhedged) </t>
        </is>
      </c>
      <c r="C11" s="4" t="inlineStr">
        <is>
          <t xml:space="preserve"> </t>
        </is>
      </c>
      <c r="D11" s="4" t="inlineStr">
        <is>
          <t xml:space="preserve"> </t>
        </is>
      </c>
    </row>
    <row r="12">
      <c r="A12" s="4" t="inlineStr">
        <is>
          <t>Average Annual Return, Percent</t>
        </is>
      </c>
      <c r="B12" s="6" t="n">
        <v>0.0876</v>
      </c>
      <c r="C12" s="4" t="inlineStr">
        <is>
          <t>(0.92%)</t>
        </is>
      </c>
      <c r="D12" s="4" t="inlineStr">
        <is>
          <t>(0.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49877</t>
        </is>
      </c>
      <c r="B1" s="2" t="inlineStr">
        <is>
          <t>Oct. 31, 2024</t>
        </is>
      </c>
    </row>
    <row r="2">
      <c r="A2" s="4" t="inlineStr">
        <is>
          <t>CurrencyExposure_Long_Other</t>
        </is>
      </c>
      <c r="B2" s="4" t="inlineStr">
        <is>
          <t xml:space="preserve"> </t>
        </is>
      </c>
    </row>
    <row r="3">
      <c r="A3" s="3" t="inlineStr">
        <is>
          <t>Holdings [Line Items]</t>
        </is>
      </c>
      <c r="B3" s="4" t="inlineStr">
        <is>
          <t xml:space="preserve"> </t>
        </is>
      </c>
    </row>
    <row r="4">
      <c r="A4" s="4" t="inlineStr">
        <is>
          <t>Percent of Total Long Exposure</t>
        </is>
      </c>
      <c r="B4" s="6" t="n">
        <v>0.628</v>
      </c>
    </row>
    <row r="5">
      <c r="A5" s="4" t="inlineStr">
        <is>
          <t>CurrencyExposure_Long_Egypt</t>
        </is>
      </c>
      <c r="B5" s="4" t="inlineStr">
        <is>
          <t xml:space="preserve"> </t>
        </is>
      </c>
    </row>
    <row r="6">
      <c r="A6" s="3" t="inlineStr">
        <is>
          <t>Holdings [Line Items]</t>
        </is>
      </c>
      <c r="B6" s="4" t="inlineStr">
        <is>
          <t xml:space="preserve"> </t>
        </is>
      </c>
    </row>
    <row r="7">
      <c r="A7" s="4" t="inlineStr">
        <is>
          <t>Percent of Total Long Exposure</t>
        </is>
      </c>
      <c r="B7" s="6" t="n">
        <v>0.151</v>
      </c>
    </row>
    <row r="8">
      <c r="A8" s="4" t="inlineStr">
        <is>
          <t>CurrencyExposure_Long_Malaysia</t>
        </is>
      </c>
      <c r="B8" s="4" t="inlineStr">
        <is>
          <t xml:space="preserve"> </t>
        </is>
      </c>
    </row>
    <row r="9">
      <c r="A9" s="3" t="inlineStr">
        <is>
          <t>Holdings [Line Items]</t>
        </is>
      </c>
      <c r="B9" s="4" t="inlineStr">
        <is>
          <t xml:space="preserve"> </t>
        </is>
      </c>
    </row>
    <row r="10">
      <c r="A10" s="4" t="inlineStr">
        <is>
          <t>Percent of Total Long Exposure</t>
        </is>
      </c>
      <c r="B10" s="6" t="n">
        <v>0.102</v>
      </c>
    </row>
    <row r="11">
      <c r="A11" s="4" t="inlineStr">
        <is>
          <t>CurrencyExposure_Long_Uzbekistan</t>
        </is>
      </c>
      <c r="B11" s="4" t="inlineStr">
        <is>
          <t xml:space="preserve"> </t>
        </is>
      </c>
    </row>
    <row r="12">
      <c r="A12" s="3" t="inlineStr">
        <is>
          <t>Holdings [Line Items]</t>
        </is>
      </c>
      <c r="B12" s="4" t="inlineStr">
        <is>
          <t xml:space="preserve"> </t>
        </is>
      </c>
    </row>
    <row r="13">
      <c r="A13" s="4" t="inlineStr">
        <is>
          <t>Percent of Total Long Exposure</t>
        </is>
      </c>
      <c r="B13" s="6" t="n">
        <v>0.097</v>
      </c>
    </row>
    <row r="14">
      <c r="A14" s="4" t="inlineStr">
        <is>
          <t>CurrencyExposure_Long_Indonesia</t>
        </is>
      </c>
      <c r="B14" s="4" t="inlineStr">
        <is>
          <t xml:space="preserve"> </t>
        </is>
      </c>
    </row>
    <row r="15">
      <c r="A15" s="3" t="inlineStr">
        <is>
          <t>Holdings [Line Items]</t>
        </is>
      </c>
      <c r="B15" s="4" t="inlineStr">
        <is>
          <t xml:space="preserve"> </t>
        </is>
      </c>
    </row>
    <row r="16">
      <c r="A16" s="4" t="inlineStr">
        <is>
          <t>Percent of Total Long Exposure</t>
        </is>
      </c>
      <c r="B16" s="6" t="n">
        <v>0.096</v>
      </c>
    </row>
    <row r="17">
      <c r="A17" s="4" t="inlineStr">
        <is>
          <t>CurrencyExposure_Long_Mexico</t>
        </is>
      </c>
      <c r="B17" s="4" t="inlineStr">
        <is>
          <t xml:space="preserve"> </t>
        </is>
      </c>
    </row>
    <row r="18">
      <c r="A18" s="3" t="inlineStr">
        <is>
          <t>Holdings [Line Items]</t>
        </is>
      </c>
      <c r="B18" s="4" t="inlineStr">
        <is>
          <t xml:space="preserve"> </t>
        </is>
      </c>
    </row>
    <row r="19">
      <c r="A19" s="4" t="inlineStr">
        <is>
          <t>Percent of Total Long Exposure</t>
        </is>
      </c>
      <c r="B19" s="6" t="n">
        <v>0.096</v>
      </c>
    </row>
    <row r="20">
      <c r="A20" s="4" t="inlineStr">
        <is>
          <t>CurrencyExposure_Long_Thailand</t>
        </is>
      </c>
      <c r="B20" s="4" t="inlineStr">
        <is>
          <t xml:space="preserve"> </t>
        </is>
      </c>
    </row>
    <row r="21">
      <c r="A21" s="3" t="inlineStr">
        <is>
          <t>Holdings [Line Items]</t>
        </is>
      </c>
      <c r="B21" s="4" t="inlineStr">
        <is>
          <t xml:space="preserve"> </t>
        </is>
      </c>
    </row>
    <row r="22">
      <c r="A22" s="4" t="inlineStr">
        <is>
          <t>Percent of Total Long Exposure</t>
        </is>
      </c>
      <c r="B22" s="6" t="n">
        <v>0.093</v>
      </c>
    </row>
    <row r="23">
      <c r="A23" s="4" t="inlineStr">
        <is>
          <t>CurrencyExposure_Long_India</t>
        </is>
      </c>
      <c r="B23" s="4" t="inlineStr">
        <is>
          <t xml:space="preserve"> </t>
        </is>
      </c>
    </row>
    <row r="24">
      <c r="A24" s="3" t="inlineStr">
        <is>
          <t>Holdings [Line Items]</t>
        </is>
      </c>
      <c r="B24" s="4" t="inlineStr">
        <is>
          <t xml:space="preserve"> </t>
        </is>
      </c>
    </row>
    <row r="25">
      <c r="A25" s="4" t="inlineStr">
        <is>
          <t>Percent of Total Long Exposure</t>
        </is>
      </c>
      <c r="B25" s="6" t="n">
        <v>0.089</v>
      </c>
    </row>
    <row r="26">
      <c r="A26" s="4" t="inlineStr">
        <is>
          <t>CurrencyExposure_Long_Brazil</t>
        </is>
      </c>
      <c r="B26" s="4" t="inlineStr">
        <is>
          <t xml:space="preserve"> </t>
        </is>
      </c>
    </row>
    <row r="27">
      <c r="A27" s="3" t="inlineStr">
        <is>
          <t>Holdings [Line Items]</t>
        </is>
      </c>
      <c r="B27" s="4" t="inlineStr">
        <is>
          <t xml:space="preserve"> </t>
        </is>
      </c>
    </row>
    <row r="28">
      <c r="A28" s="4" t="inlineStr">
        <is>
          <t>Percent of Total Long Exposure</t>
        </is>
      </c>
      <c r="B28" s="6" t="n">
        <v>0.076</v>
      </c>
    </row>
    <row r="29">
      <c r="A29" s="4" t="inlineStr">
        <is>
          <t>CurrencyExposure_Long_Poland</t>
        </is>
      </c>
      <c r="B29" s="4" t="inlineStr">
        <is>
          <t xml:space="preserve"> </t>
        </is>
      </c>
    </row>
    <row r="30">
      <c r="A30" s="3" t="inlineStr">
        <is>
          <t>Holdings [Line Items]</t>
        </is>
      </c>
      <c r="B30" s="4" t="inlineStr">
        <is>
          <t xml:space="preserve"> </t>
        </is>
      </c>
    </row>
    <row r="31">
      <c r="A31" s="4" t="inlineStr">
        <is>
          <t>Percent of Total Long Exposure</t>
        </is>
      </c>
      <c r="B31" s="8" t="n">
        <v>0.07000000000000001</v>
      </c>
    </row>
    <row r="32">
      <c r="A32" s="4" t="inlineStr">
        <is>
          <t>CurrencyExposure_Long_China</t>
        </is>
      </c>
      <c r="B32" s="4" t="inlineStr">
        <is>
          <t xml:space="preserve"> </t>
        </is>
      </c>
    </row>
    <row r="33">
      <c r="A33" s="3" t="inlineStr">
        <is>
          <t>Holdings [Line Items]</t>
        </is>
      </c>
      <c r="B33" s="4" t="inlineStr">
        <is>
          <t xml:space="preserve"> </t>
        </is>
      </c>
    </row>
    <row r="34">
      <c r="A34" s="4" t="inlineStr">
        <is>
          <t>Percent of Total Long Exposure</t>
        </is>
      </c>
      <c r="B34" s="6" t="n">
        <v>0.067</v>
      </c>
    </row>
    <row r="35">
      <c r="A35" s="4" t="inlineStr">
        <is>
          <t>CurrencyExposure_Short_Euro</t>
        </is>
      </c>
      <c r="B35" s="4" t="inlineStr">
        <is>
          <t xml:space="preserve"> </t>
        </is>
      </c>
    </row>
    <row r="36">
      <c r="A36" s="3" t="inlineStr">
        <is>
          <t>Holdings [Line Items]</t>
        </is>
      </c>
      <c r="B36" s="4" t="inlineStr">
        <is>
          <t xml:space="preserve"> </t>
        </is>
      </c>
    </row>
    <row r="37">
      <c r="A37" s="4" t="inlineStr">
        <is>
          <t>Percent of Total Short Exposure</t>
        </is>
      </c>
      <c r="B37" s="4" t="inlineStr">
        <is>
          <t>(4.00%)</t>
        </is>
      </c>
    </row>
    <row r="38">
      <c r="A38" s="4" t="inlineStr">
        <is>
          <t>Asset Other Line</t>
        </is>
      </c>
      <c r="B38" s="4" t="inlineStr">
        <is>
          <t xml:space="preserve"> </t>
        </is>
      </c>
    </row>
    <row r="39">
      <c r="A39" s="3" t="inlineStr">
        <is>
          <t>Holdings [Line Items]</t>
        </is>
      </c>
      <c r="B39" s="4" t="inlineStr">
        <is>
          <t xml:space="preserve"> </t>
        </is>
      </c>
    </row>
    <row r="40">
      <c r="A40" s="4" t="inlineStr">
        <is>
          <t>Percent of Total Investments</t>
        </is>
      </c>
      <c r="B40" s="8" t="n">
        <v>0</v>
      </c>
    </row>
    <row r="41">
      <c r="A41" s="4" t="inlineStr">
        <is>
          <t>AssetLoan Participation Notes</t>
        </is>
      </c>
      <c r="B41" s="4" t="inlineStr">
        <is>
          <t xml:space="preserve"> </t>
        </is>
      </c>
    </row>
    <row r="42">
      <c r="A42" s="3" t="inlineStr">
        <is>
          <t>Holdings [Line Items]</t>
        </is>
      </c>
      <c r="B42" s="4" t="inlineStr">
        <is>
          <t xml:space="preserve"> </t>
        </is>
      </c>
    </row>
    <row r="43">
      <c r="A43" s="4" t="inlineStr">
        <is>
          <t>Percent of Total Investments</t>
        </is>
      </c>
      <c r="B43" s="6" t="n">
        <v>0.019</v>
      </c>
    </row>
    <row r="44">
      <c r="A44" s="4" t="inlineStr">
        <is>
          <t>AssetForeign Corporate Bonds</t>
        </is>
      </c>
      <c r="B44" s="4" t="inlineStr">
        <is>
          <t xml:space="preserve"> </t>
        </is>
      </c>
    </row>
    <row r="45">
      <c r="A45" s="3" t="inlineStr">
        <is>
          <t>Holdings [Line Items]</t>
        </is>
      </c>
      <c r="B45" s="4" t="inlineStr">
        <is>
          <t xml:space="preserve"> </t>
        </is>
      </c>
    </row>
    <row r="46">
      <c r="A46" s="4" t="inlineStr">
        <is>
          <t>Percent of Total Investments</t>
        </is>
      </c>
      <c r="B46" s="6" t="n">
        <v>0.079</v>
      </c>
    </row>
    <row r="47">
      <c r="A47" s="4" t="inlineStr">
        <is>
          <t>AssetShort-Term Investments</t>
        </is>
      </c>
      <c r="B47" s="4" t="inlineStr">
        <is>
          <t xml:space="preserve"> </t>
        </is>
      </c>
    </row>
    <row r="48">
      <c r="A48" s="3" t="inlineStr">
        <is>
          <t>Holdings [Line Items]</t>
        </is>
      </c>
      <c r="B48" s="4" t="inlineStr">
        <is>
          <t xml:space="preserve"> </t>
        </is>
      </c>
    </row>
    <row r="49">
      <c r="A49" s="4" t="inlineStr">
        <is>
          <t>Percent of Total Investments</t>
        </is>
      </c>
      <c r="B49" s="8" t="n">
        <v>0.13</v>
      </c>
    </row>
    <row r="50">
      <c r="A50" s="4" t="inlineStr">
        <is>
          <t>AssetSovereign Government Bonds</t>
        </is>
      </c>
      <c r="B50" s="4" t="inlineStr">
        <is>
          <t xml:space="preserve"> </t>
        </is>
      </c>
    </row>
    <row r="51">
      <c r="A51" s="3" t="inlineStr">
        <is>
          <t>Holdings [Line Items]</t>
        </is>
      </c>
      <c r="B51" s="4" t="inlineStr">
        <is>
          <t xml:space="preserve"> </t>
        </is>
      </c>
    </row>
    <row r="52">
      <c r="A52" s="4" t="inlineStr">
        <is>
          <t>Percent of Total Investments</t>
        </is>
      </c>
      <c r="B52" s="6" t="n">
        <v>0.7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0:24:32Z</dcterms:created>
  <dcterms:modified xmlns:dcterms="http://purl.org/dc/terms/" xmlns:xsi="http://www.w3.org/2001/XMLSchema-instance" xsi:type="dcterms:W3CDTF">2024-12-27T20:24:32Z</dcterms:modified>
</cp:coreProperties>
</file>